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 Pare"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ote 1 - Condensed Financial St" sheetId="6" state="visible" r:id="rId6"/>
    <sheet xmlns:r="http://schemas.openxmlformats.org/officeDocument/2006/relationships" name="Note 2 - Significant Accounting" sheetId="7" state="visible" r:id="rId7"/>
    <sheet xmlns:r="http://schemas.openxmlformats.org/officeDocument/2006/relationships" name="Note 3 - Costs And Estimated Ea" sheetId="8" state="visible" r:id="rId8"/>
    <sheet xmlns:r="http://schemas.openxmlformats.org/officeDocument/2006/relationships" name="Note 4 - Related Party Transact" sheetId="9" state="visible" r:id="rId9"/>
    <sheet xmlns:r="http://schemas.openxmlformats.org/officeDocument/2006/relationships" name="Note 5 - Stock Options and Warr" sheetId="10" state="visible" r:id="rId10"/>
    <sheet xmlns:r="http://schemas.openxmlformats.org/officeDocument/2006/relationships" name="Note 6 - Subsequent Events" sheetId="11" state="visible" r:id="rId11"/>
    <sheet xmlns:r="http://schemas.openxmlformats.org/officeDocument/2006/relationships" name="Note 2 - Significant Accounti12" sheetId="12" state="visible" r:id="rId12"/>
    <sheet xmlns:r="http://schemas.openxmlformats.org/officeDocument/2006/relationships" name="Note 2 - Significant Accounti13" sheetId="13" state="visible" r:id="rId13"/>
    <sheet xmlns:r="http://schemas.openxmlformats.org/officeDocument/2006/relationships" name="Note 3 - Costs And Estimated 14" sheetId="14" state="visible" r:id="rId14"/>
    <sheet xmlns:r="http://schemas.openxmlformats.org/officeDocument/2006/relationships" name="Note 4 - Related Party Transa15" sheetId="15" state="visible" r:id="rId15"/>
    <sheet xmlns:r="http://schemas.openxmlformats.org/officeDocument/2006/relationships" name="Note 5 - Stock Options and Wa16" sheetId="16" state="visible" r:id="rId16"/>
    <sheet xmlns:r="http://schemas.openxmlformats.org/officeDocument/2006/relationships" name="Note 2 - Significant Accounti17" sheetId="17" state="visible" r:id="rId17"/>
    <sheet xmlns:r="http://schemas.openxmlformats.org/officeDocument/2006/relationships" name="Note 2 - Significant Accounti18" sheetId="18" state="visible" r:id="rId18"/>
    <sheet xmlns:r="http://schemas.openxmlformats.org/officeDocument/2006/relationships" name="Note 2 - Significant Accounti19" sheetId="19" state="visible" r:id="rId19"/>
    <sheet xmlns:r="http://schemas.openxmlformats.org/officeDocument/2006/relationships" name="Note 2 - Significant Accounti20" sheetId="20" state="visible" r:id="rId20"/>
    <sheet xmlns:r="http://schemas.openxmlformats.org/officeDocument/2006/relationships" name="Note 2 - Significant Accounti21" sheetId="21" state="visible" r:id="rId21"/>
    <sheet xmlns:r="http://schemas.openxmlformats.org/officeDocument/2006/relationships" name="Note 3 - Costs And Estimated 22" sheetId="22" state="visible" r:id="rId22"/>
    <sheet xmlns:r="http://schemas.openxmlformats.org/officeDocument/2006/relationships" name="Note 3 - Costs And Estimated 23" sheetId="23" state="visible" r:id="rId23"/>
    <sheet xmlns:r="http://schemas.openxmlformats.org/officeDocument/2006/relationships" name="Note 4 - Related Party Transa24" sheetId="24" state="visible" r:id="rId24"/>
    <sheet xmlns:r="http://schemas.openxmlformats.org/officeDocument/2006/relationships" name="Note 4 - Related Party Transa25" sheetId="25" state="visible" r:id="rId25"/>
    <sheet xmlns:r="http://schemas.openxmlformats.org/officeDocument/2006/relationships" name="Note 5 - Stock Options and Wa26" sheetId="26" state="visible" r:id="rId26"/>
    <sheet xmlns:r="http://schemas.openxmlformats.org/officeDocument/2006/relationships" name="Note 5 - Stock Options and Wa27" sheetId="27" state="visible" r:id="rId27"/>
    <sheet xmlns:r="http://schemas.openxmlformats.org/officeDocument/2006/relationships" name="Note 5 - Stock Options and Wa28" sheetId="28" state="visible" r:id="rId28"/>
    <sheet xmlns:r="http://schemas.openxmlformats.org/officeDocument/2006/relationships" name="Note 5 - Stock Options and Wa29" sheetId="29" state="visible" r:id="rId29"/>
    <sheet xmlns:r="http://schemas.openxmlformats.org/officeDocument/2006/relationships" name="Note 6 - Subsequent Events (Det" sheetId="30" state="visible" r:id="rId30"/>
  </sheets>
  <definedNames/>
  <calcPr calcId="124519" fullCalcOnLoad="1"/>
</workbook>
</file>

<file path=xl/sharedStrings.xml><?xml version="1.0" encoding="utf-8"?>
<sst xmlns="http://schemas.openxmlformats.org/spreadsheetml/2006/main" uniqueCount="274">
  <si>
    <t>Document and Entity Information - shares</t>
  </si>
  <si>
    <t>9 Months Ended</t>
  </si>
  <si>
    <t>Sep. 30, 2017</t>
  </si>
  <si>
    <t>Nov. 08, 2017</t>
  </si>
  <si>
    <t>Details</t>
  </si>
  <si>
    <t>Registrant Name</t>
  </si>
  <si>
    <t>OMNITEK ENGINEERING CORP.</t>
  </si>
  <si>
    <t>Registrant CIK</t>
  </si>
  <si>
    <t>SEC Form</t>
  </si>
  <si>
    <t>10-Q</t>
  </si>
  <si>
    <t>Period End date</t>
  </si>
  <si>
    <t>Sep. 30,
		2017</t>
  </si>
  <si>
    <t>Fiscal Year End</t>
  </si>
  <si>
    <t>--12-31</t>
  </si>
  <si>
    <t>Trading Symbol</t>
  </si>
  <si>
    <t>omtk</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3</t>
  </si>
  <si>
    <t>Contained File Information, File Number</t>
  </si>
  <si>
    <t>000-53955</t>
  </si>
  <si>
    <t>Entity Incorporation, State Country Name</t>
  </si>
  <si>
    <t>California</t>
  </si>
  <si>
    <t>Entity Address, Address Line One</t>
  </si>
  <si>
    <t>1333 Keystone Way, #101</t>
  </si>
  <si>
    <t>Entity Address, City or Town</t>
  </si>
  <si>
    <t>Vista</t>
  </si>
  <si>
    <t>Entity Address, State or Province</t>
  </si>
  <si>
    <t>Entity Address, Postal Zip Code</t>
  </si>
  <si>
    <t>City Area Code</t>
  </si>
  <si>
    <t>Local Phone Number</t>
  </si>
  <si>
    <t>591-0089</t>
  </si>
  <si>
    <t>Condensed Balance Sheets - USD ($)</t>
  </si>
  <si>
    <t>Dec. 31, 2016</t>
  </si>
  <si>
    <t>CURRENT ASSETS</t>
  </si>
  <si>
    <t>Cash</t>
  </si>
  <si>
    <t>Accounts receivable, net</t>
  </si>
  <si>
    <t>Accounts receivable - related parties</t>
  </si>
  <si>
    <t>Inventory, net</t>
  </si>
  <si>
    <t>Prepaid expense</t>
  </si>
  <si>
    <t>Costs and estimated earnings in excess of billings</t>
  </si>
  <si>
    <t>Deposits</t>
  </si>
  <si>
    <t>Total Current Assets</t>
  </si>
  <si>
    <t>FIXED ASSETS, net</t>
  </si>
  <si>
    <t>OTHER ASSETS</t>
  </si>
  <si>
    <t>Other noncurrent assets</t>
  </si>
  <si>
    <t>Total Other Assets</t>
  </si>
  <si>
    <t>TOTAL ASSETS</t>
  </si>
  <si>
    <t>CURRENT LIABILITIES</t>
  </si>
  <si>
    <t>Accounts payable and accrued expenses</t>
  </si>
  <si>
    <t>Accrued management compensation</t>
  </si>
  <si>
    <t>Accounts payable - related parties</t>
  </si>
  <si>
    <t>Billings in excess of costs and estimated earnings</t>
  </si>
  <si>
    <t>Customer deposits</t>
  </si>
  <si>
    <t>Total Current Liabilities</t>
  </si>
  <si>
    <t>Total Liabilities</t>
  </si>
  <si>
    <t>STOCKHOLDERS' EQUITY</t>
  </si>
  <si>
    <t>Common stock, 125,000,000 shares authorized no par value 20,281,082 shares issued and outstanding</t>
  </si>
  <si>
    <t>Additional paid-in capital</t>
  </si>
  <si>
    <t>Accumulated deficit</t>
  </si>
  <si>
    <t>Total Stockholders' Equity</t>
  </si>
  <si>
    <t>TOTAL LIABILITIES AND STOCKHOLDERS' EQUITY</t>
  </si>
  <si>
    <t>Condensed Balance Sheets - Parenthetical - $ / shares</t>
  </si>
  <si>
    <t>Common Stock, Shares Authorized</t>
  </si>
  <si>
    <t>Common Stock, No Par Value</t>
  </si>
  <si>
    <t>Common Stock, Shares, Issued</t>
  </si>
  <si>
    <t>Common Stock, Shares, Outstanding</t>
  </si>
  <si>
    <t>Condensed Statements of Operations - USD ($)</t>
  </si>
  <si>
    <t>3 Months Ended</t>
  </si>
  <si>
    <t>Sep. 30, 2016</t>
  </si>
  <si>
    <t>REVENUES</t>
  </si>
  <si>
    <t>REVENUES, related parties</t>
  </si>
  <si>
    <t>Total Revenues</t>
  </si>
  <si>
    <t>COST OF GOODS SOLD</t>
  </si>
  <si>
    <t>GROSS MARGIN</t>
  </si>
  <si>
    <t>OPERATING EXPENSES</t>
  </si>
  <si>
    <t>General and administrative</t>
  </si>
  <si>
    <t>Research and development</t>
  </si>
  <si>
    <t>Depreciation and amortization</t>
  </si>
  <si>
    <t>Total Operating Expenses</t>
  </si>
  <si>
    <t>LOSS FROM OPERATIONS</t>
  </si>
  <si>
    <t>OTHER INCOME (EXPENSE)</t>
  </si>
  <si>
    <t>Other income</t>
  </si>
  <si>
    <t>Interest expense</t>
  </si>
  <si>
    <t>Total Other Income (Expense)</t>
  </si>
  <si>
    <t>LOSS BEFORE INCOME TAXES</t>
  </si>
  <si>
    <t>INCOME TAX EXPENSE</t>
  </si>
  <si>
    <t>NET LOSS</t>
  </si>
  <si>
    <t>BASIC AND DILUTED LOSS PER SHARE</t>
  </si>
  <si>
    <t>WEIGHTED AVERAGE NUMBER OF COMMON SHARES OUTSTANDING -BASIC AND DILUTED</t>
  </si>
  <si>
    <t>Condensed Statements of Cash Flows - USD ($)</t>
  </si>
  <si>
    <t>OPERATING ACTIVITIES</t>
  </si>
  <si>
    <t>Net loss</t>
  </si>
  <si>
    <t>Adjustments to reconcile net loss to net cash used in operating activities:</t>
  </si>
  <si>
    <t>Amortization and depreciation expense</t>
  </si>
  <si>
    <t>Options and warrants</t>
  </si>
  <si>
    <t>Common stock issued for services</t>
  </si>
  <si>
    <t>Changes in operating assets and liabilities:</t>
  </si>
  <si>
    <t>Accounts receivable</t>
  </si>
  <si>
    <t>Accounts receivable-related parties</t>
  </si>
  <si>
    <t>Inventory</t>
  </si>
  <si>
    <t>Accounts payable-related parties</t>
  </si>
  <si>
    <t>Net Cash Provided by (Used in) Operating Activities</t>
  </si>
  <si>
    <t>INVESTING ACTIVITIES</t>
  </si>
  <si>
    <t>Net Cash Provided by Investing Activities</t>
  </si>
  <si>
    <t>FINANCING ACTIVITIES</t>
  </si>
  <si>
    <t>Proceeds from stock sale</t>
  </si>
  <si>
    <t>Net Cash Provided by Financing Activities</t>
  </si>
  <si>
    <t>NET INCREASE (DECREASE) IN CASH</t>
  </si>
  <si>
    <t>CASH AT BEGINNING OF YEAR</t>
  </si>
  <si>
    <t>CASH AT END OF PERIOD</t>
  </si>
  <si>
    <t>CASH PAID FOR:</t>
  </si>
  <si>
    <t>Interest</t>
  </si>
  <si>
    <t>Income taxes</t>
  </si>
  <si>
    <t>NON CASH INVESTING AND FINANCING ACTIVITIES</t>
  </si>
  <si>
    <t>Options issued for accrued salary</t>
  </si>
  <si>
    <t>Note 1 - Condensed Financial Statements</t>
  </si>
  <si>
    <t>Notes</t>
  </si>
  <si>
    <t>NOTE 1 - CONDENSED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7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6 audited financial statements. The results of operations for the periods ended September 30, 2017 and 2016 are not necessarily indicative of the operating results for the full years.</t>
  </si>
  <si>
    <t>Note 2 - Significant Accounting Policies</t>
  </si>
  <si>
    <t xml:space="preserve">NOTE 2 –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The Company has evaluated recent accounting pronouncements and their adoption has not had or is not expected to have a material impact on the Company’s financial position, or statements. Inventory Inventory is stated at the lower of cost or market. The Company’s inventory consists of finished goods and raw material and is located in Vista, California, consisting of the following: September 30, December 31, Location : Vista, CA 2017 2016 Raw materials $ 1,003,613 $ 965,821 Finished goods 1,211,721 1,247,230 Work in process 26,572 - Allowance for obsolete inventory (343,151) (343,151) Total $ 1,898,755 $ 1,869,900 The Company has established an allowance for obsolete inventory. Expense for obsolete inventory was $-0- and $-0-, for the periods ended September 30, 2017 and September 30, 2016, respectively. NOTE 2 – SIGNIFICANT ACCOUNTING POLICIES (CONTINUED) Property and Equipment Property and equipment at September 30, 2017 and December 31, 2016 consisted of the following: September 30, December 31, 2017 2016 Production equipment $ 61,960 $ 61,960 Computers/Office equipment 28,540 28,540 Tooling equipment 12,380 12,380 Leasehold Improvements 42,451 42,451 Less: accumulated depreciation (132,086) (113,492) Total $ 13,245 $ 31,839 Depreciation expense for the nine month periods ended September 30, 2017 and September 30, 2016 was $18,594 and $21,081, respectively. Basic and Diluted Loss per Share The computation of basic earnings per share of common stock is based on the weighted average number of shares outstanding during the periods presented. The computation of fully diluted earnings per share includes common stock equivalents outstanding at the balance sheet date. The Company had 2,406,806 stock options and warrants that would have been included in the fully diluted earnings per share as of September 30, 2017. However, the common stock equivalents were not included in the loss per share computation because they are anti-dilutive. Income Taxes The Company accounts for income taxes in accordance with Accounting Standards Codification Topic 740, Income Taxes ("Topi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 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September 30, 2017 and December 31, 2016 the Company had no accrued interest or penalties related to uncertain tax positions. The Company files an income tax return in the U.S. federal jurisdiction and the state of California. With few exceptions, the Company is no longer subject to U.S. federal, state, and local, or non-U.S. income tax examinations by tax authorities for years before 2012. NOTE 2 – SIGNIFICANT ACCOUNTING POLICIES (CONTINUED) Going Concern Historically, the Company has incurred net losses and negative cash flows from operations. These factors, among others, raise substantial doubt about the Company’s ability to continue as a going concern. The Company may raise additional operating capital through the sale of debt or equity securities. Management believes that with sufficient working capital, from financing activities or from sales of the Company’s products, the Company will be able to meet its obligations and continue as a going concern. However, there is no assurance that the Company will be successful in its plan. </t>
  </si>
  <si>
    <t>Note 3 - Costs And Estimated Earnings And Billings On Uncompleted Contracts</t>
  </si>
  <si>
    <t xml:space="preserve">NOTE 3 – COSTS AND ESTIMATED EARNINGS AND BILLINGS ON UNCOMPLETED CONTRACTS Billing practices for our contracts are governed by the contract terms of each project based on progress toward completion approved by the owner, achievement of milestones or pre-agreed schedules. Billings do not necessarily correlate with revenue recognized under the percentage-of-completion method of accounting. The current liability, “Billings in excess of costs and estimated earnings,” represents billings in excess of revenues recognized. The current asset, “Costs and estimated earnings in excess of billings,” represents revenues recognized in excess of amounts billed to the customer, which are usually billed during normal billing processes following achievement of contractural requirements. The two tables below set forth the costs incurred and earnings accrued on uncompleted contracts compared with the billings on those contracts through September 30, 2017 and December 31, 2016 and reconcile the net excess billings to the amounts included in the balance sheets at those dates. September 30, December 31, 2017 2016 Cost incurred on uncompleted contracts $ - $ 100,335 Estimated earnings - 52,138 - 152,473 Billings on uncompleted contracts (30,000) (121,500) Costs incurred and estimated earnings over (under) billings on uncompleted contracts (30,000) 30,973 Included in the accompanying balance sheets under the following captions: September 30, December 31, 2017 2016 Costs and estimated earnings in excess of billings on uncompleted contracts $ - $ 30,973 Billings in excess of costs and estimated earnings on uncompleted contracts (30,000) - Net amount of costs and estimated earnings on uncompleted contracts above (below) billings $ (30,000) $ 30,973 </t>
  </si>
  <si>
    <t>Note 4 - Related Party Transactions</t>
  </si>
  <si>
    <t xml:space="preserve">NOTE 4 - RELATED PARTY TRANSACTIONS Accounts Receivable – Related Parties The Company holds a non-controlling interest in various distributors in exchange for use of the Company’s name and logo. As of September 30, 2017, the Company owned a 15% interest in Omnitek Engineering Thailand Co. Ltd. and a 20% interest in Omnitek Peru S.A.C. As of September 30, 2017 and December 31, 2016, the Company was owed $7,654 and $7,005, respectively, by related parties for the purchase of products and services. Accounts Payable – Related Parties The Company regularly incurs expenses that are paid to related parties and purchases goods and services from related parties. As of September 30, 2017 and December 31, 2016, the Company owed related parties for such expenses, goods and services in the amounts of $75,311 and $18,373, respectively. Accrued Management Expenses For the periods ended September 30, 2017 and December 31, 2016, the Company’s president, chief financial officer and vice president were due amounts for services performed for the Company. As of September 30, 2017 and December 31, 2016 the accrued management fees consisted of the following: September 30, December 31, 2017 2016 Amounts due to the president $ 284,322 $ 210,257 Amounts due to the chief financial officer 72,818 35,962 Amounts due to the vice president 80,757 68,569 Total $ 437,897 $ 314,788 </t>
  </si>
  <si>
    <t>Note 5 - Stock Options and Warrants</t>
  </si>
  <si>
    <t xml:space="preserve">NOTE 5 - STOCK OPTIONS AND WARRANTS During the nine months ended September 30, 2017 and 2016, the Company granted 350,000 and 250,000 options for services, respectively. During the nine months ended September 30, 2017 and 2016, the Company recognized expense of $120,209 and $148,955, respectively, for options and warrants that vested during the periods pursuant to ASC Topic 718. Total remaining amount of compensation expense to be recognized in future periods is $34,163. During the nine months ended September 30, 2017 and 2016, the Company granted 555,556 and 470,000 options to the CEO for accrued compensation, respectively. In April 2007, the Company’s shareholders approved its 2006 Long-Term Incentive Plan (“the 2006 Plan”). Under the 2006 plan, the Company may issue up to 10,000,000 shares of both Incentive Stock Options to employees only and Non-Qualified Stock Options to employees and consultants at its discretion. As of December 31, 2014 the remaining 2,590,000 options previously issued under the plan expired. On August 3, 2011 the Board of Directors adopted the Omnitek Engineering Corp. 2011 Long-term Incentive Plan (the “2011 Plan”), under which 1,000,000 shares of Company’s Common Stock were reserved for issuance of both Incentive Stock Options to employees only and Non-Qualified Stock Options to employees and consultants at its discretion. As of September 30, 2017 the Company has a total of 815,000 options issued under the plan. On September 11, 2015 the Board of Directors adopted the Omnitek Engineering Corp. 2015 Long Term Incentive Plan (the “2015 Plan”), under which 2,500,000 shares of the Company’s Common Stock were reserved for issuance of both Incentive Stock Options to employees only and Non-Qualified Stock Options to employees and consultants at its discretion. As of September 30, 2017 the Company has a total of 1,875,556 options issued under the plan. During the nine months ended September 30, 2017 and 2016 the Company issued -0- and -0- warrants, respectively. NOTE 5 - STOCK OPTIONS AND WARRANTS (CONTINUED) The Company recognizes compensation expense for stock-based awards expected to vest on a straight-line basis over the requisite service period of the award based on their grant date fair valu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 When determining expected volatility, the Company considers the historical performance of the Company’s stock, as well as implied volatility. The risk-free interest rate is based on the U.S. Treasury yield curve in effect at the time of grant, based on the options’ expected term. The expected term of the options is based on the Company’s evaluation of option holders’ exercise patterns and represents the period of time that options are expected to remain unexercised. The Company uses historical data to estimate the timing and amount of forfeitures. The following table presents the assumptions used to estimate the fair values of the stock options granted: September 30, 2017 September 30, 2016 Expected volatility 105% 87% Expected dividends 0% 0% Expected term 7 Years 7 Years Risk-free interest rate 2.22% 1.52% A summary of the status of the options and warrants granted at September 30, 2017 and December 31, 2016 and changes during the periods then ended is presented below: September 30, December 31, 2017 2016 Weighted-Average Weighted-Average Shares Exercise Price Shares Exercise Price Outstanding at beginning of year 4,510,313 $ 2.81 3,890,313 $ 3.28 Granted 905,556 0.18 720,000 0.28 Exercised - - - - Expired or cancelled (2,775,313) 3.84 (100,000) 2.74 Outstanding at end of period 2,640,556 0.83 4,510,313 2.81 Exercisable 2,406,806 $ 0.84 4,222,813 $ 2.93 NOTE 5 - STOCK OPTIONS AND WARRANTS (CONTINUED) A summary of the status of the options and warrants outstanding at September 30, 2017 is presented below: Range of Exercise Prices Number Outstanding Weighted-Average Remaining Contractual Life Number Exercisable Weighted-Average Exercise Price $0.01-0.99 1,950,556 5.68 years 1,723,473 0.26 $1.00-1.99 165,000 1.85 years 165,000 1.29 $2.00-2.99 525,000 2.01 years 518,333 2.52 $0.01-2.99 2,640,556 4.71 years 2,406,806 $0.82 </t>
  </si>
  <si>
    <t>Note 6 - Subsequent Events</t>
  </si>
  <si>
    <t xml:space="preserve">NOTE 6 - SUBSEQUENT EVENTS On October 27, 2017 the shareholders approved the Omnitek Engineering Corp. 2017 Long-Term Incentive Plan, under which 5,000,000 shares of Company’s common stock were reserved for issuance of both Incentive Stock Options to employees only and Nonstatutory Stock Options to employees and consultants at its discretion. </t>
  </si>
  <si>
    <t>Note 2 - Significant Accounting Policies (Policies)</t>
  </si>
  <si>
    <t>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Recent Accounting Pronouncements The Company has evaluated recent accounting pronouncements and their adoption has not had or is not expected to have a material impact on the Company’s financial position, or statements.</t>
  </si>
  <si>
    <t>Inventory Inventory is stated at the lower of cost or market. The Company’s inventory consists of finished goods and raw material and is located in Vista, California, consisting of the following: September 30, December 31, Location : Vista, CA 2017 2016 Raw materials $ 1,003,613 $ 965,821 Finished goods 1,211,721 1,247,230 Work in process 26,572 - Allowance for obsolete inventory (343,151) (343,151) Total $ 1,898,755 $ 1,869,900 The Company has established an allowance for obsolete inventory. Expense for obsolete inventory was $-0- and $-0-, for the periods ended September 30, 2017 and September 30, 2016, respectively.</t>
  </si>
  <si>
    <t>Property and Equipment</t>
  </si>
  <si>
    <t>Property and Equipment Property and equipment at September 30, 2017 and December 31, 2016 consisted of the following: September 30, December 31, 2017 2016 Production equipment $ 61,960 $ 61,960 Computers/Office equipment 28,540 28,540 Tooling equipment 12,380 12,380 Leasehold Improvements 42,451 42,451 Less: accumulated depreciation (132,086) (113,492) Total $ 13,245 $ 31,839 Depreciation expense for the nine month periods ended September 30, 2017 and September 30, 2016 was $18,594 and $21,081, respectively.</t>
  </si>
  <si>
    <t>Basic and Diluted Loss Per Share</t>
  </si>
  <si>
    <t xml:space="preserve">Basic and Diluted Loss per Share The computation of basic earnings per share of common stock is based on the weighted average number of shares outstanding during the periods presented. The computation of fully diluted earnings per share includes common stock equivalents outstanding at the balance sheet date. The Company had 2,406,806 stock options and warrants that would have been included in the fully diluted earnings per share as of September 30, 2017. However, the common stock equivalents were not included in the loss per share computation because they are anti-dilutive. </t>
  </si>
  <si>
    <t>Income Taxes</t>
  </si>
  <si>
    <t>Income Taxes The Company accounts for income taxes in accordance with Accounting Standards Codification Topic 740, Income Taxes ("Topi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 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September 30, 2017 and December 31, 2016 the Company had no accrued interest or penalties related to uncertain tax positions. The Company files an income tax return in the U.S. federal jurisdiction and the state of California. With few exceptions, the Company is no longer subject to U.S. federal, state, and local, or non-U.S. income tax examinations by tax authorities for years before 2012.</t>
  </si>
  <si>
    <t>Going Concern</t>
  </si>
  <si>
    <t xml:space="preserve">Going Concern Historically, the Company has incurred net losses and negative cash flows from operations. These factors, among others, raise substantial doubt about the Company’s ability to continue as a going concern. The Company may raise additional operating capital through the sale of debt or equity securities. Management believes that with sufficient working capital, from financing activities or from sales of the Company’s products, the Company will be able to meet its obligations and continue as a going concern. However, there is no assurance that the Company will be successful in its plan. </t>
  </si>
  <si>
    <t>Note 2 - Significant Accounting Policies (Tables)</t>
  </si>
  <si>
    <t>Tables/Schedules</t>
  </si>
  <si>
    <t>Schedule of Inventory</t>
  </si>
  <si>
    <t>Inventory is stated at the lower of cost or market. The Company’s inventory consists of finished goods and raw material and is located in Vista, California, consisting of the following: September 30, December 31, Location : Vista, CA 2017 2016 Raw materials $ 1,003,613 $ 965,821 Finished goods 1,211,721 1,247,230 Work in process 26,572 - Allowance for obsolete inventory (343,151) (343,151) Total $ 1,898,755 $ 1,869,900</t>
  </si>
  <si>
    <t>Schedule of Property and Equipment</t>
  </si>
  <si>
    <t>Property and equipment at September 30, 2017 and December 31, 2016 consisted of the following: September 30, December 31, 2017 2016 Production equipment $ 61,960 $ 61,960 Computers/Office equipment 28,540 28,540 Tooling equipment 12,380 12,380 Leasehold Improvements 42,451 42,451 Less: accumulated depreciation (132,086) (113,492) Total $ 13,245 $ 31,839</t>
  </si>
  <si>
    <t>Note 3 - Costs And Estimated Earnings And Billings On Uncompleted Contracts (Tables)</t>
  </si>
  <si>
    <t>Schedule of Costs in Excess of Billings</t>
  </si>
  <si>
    <t xml:space="preserve"> September 30, December 31, 2017 2016 Cost incurred on uncompleted contracts $ - $ 100,335 Estimated earnings - 52,138 - 152,473 Billings on uncompleted contracts (30,000) (121,500) Costs incurred and estimated earnings over (under) billings on uncompleted contracts (30,000) 30,973 </t>
  </si>
  <si>
    <t>Schedule of long term contracts</t>
  </si>
  <si>
    <t xml:space="preserve">Included in the accompanying balance sheets under the following captions: September 30, December 31, 2017 2016 Costs and estimated earnings in excess of billings on uncompleted contracts $ - $ 30,973 Billings in excess of costs and estimated earnings on uncompleted contracts (30,000) - Net amount of costs and estimated earnings on uncompleted contracts above (below) billings $ (30,000) $ 30,973 </t>
  </si>
  <si>
    <t>Note 4 - Related Party Transactions (Tables)</t>
  </si>
  <si>
    <t>Schedule of Accrued Management Fees</t>
  </si>
  <si>
    <t xml:space="preserve">As of September 30, 2017 and December 31, 2016 the accrued management fees consisted of the following: September 30, December 31, 2017 2016 Amounts due to the president $ 284,322 $ 210,257 Amounts due to the chief financial officer 72,818 35,962 Amounts due to the vice president 80,757 68,569 Total $ 437,897 $ 314,788 </t>
  </si>
  <si>
    <t>Note 5 - Stock Options and Warrants (Tables)</t>
  </si>
  <si>
    <t>Schedule of Assumptions Used to Estimate the Fair Values of Stock Options Granted</t>
  </si>
  <si>
    <t>The following table presents the assumptions used to estimate the fair values of the stock options granted: September 30, 2017 September 30, 2016 Expected volatility 105% 87% Expected dividends 0% 0% Expected term 7 Years 7 Years Risk-free interest rate 2.22% 1.52%</t>
  </si>
  <si>
    <t>Schedule of Stock Options and Warrants, Activity</t>
  </si>
  <si>
    <t xml:space="preserve">A summary of the status of the options and warrants granted at September 30, 2017 and December 31, 2016 and changes during the periods then ended is presented below: September 30, December 31, 2017 2016 Weighted-Average Weighted-Average Shares Exercise Price Shares Exercise Price Outstanding at beginning of year 4,510,313 $ 2.81 3,890,313 $ 3.28 Granted 905,556 0.18 720,000 0.28 Exercised - - - - Expired or cancelled (2,775,313) 3.84 (100,000) 2.74 Outstanding at end of period 2,640,556 0.83 4,510,313 2.81 Exercisable 2,406,806 $ 0.84 4,222,813 $ 2.93 </t>
  </si>
  <si>
    <t>Summary of the Status of the Options and Warrants Outstanding</t>
  </si>
  <si>
    <t xml:space="preserve">A summary of the status of the options and warrants outstanding at September 30, 2017 is presented below: Range of Exercise Prices Number Outstanding Weighted-Average Remaining Contractual Life Number Exercisable Weighted-Average Exercise Price $0.01-0.99 1,950,556 5.68 years 1,723,473 0.26 $1.00-1.99 165,000 1.85 years 165,000 1.29 $2.00-2.99 525,000 2.01 years 518,333 2.52 $0.01-2.99 2,640,556 4.71 years 2,406,806 $0.82 </t>
  </si>
  <si>
    <t>Note 2 - Significant Accounting Policies: Inventory: Schedule of Inventory (Details) - USD ($)</t>
  </si>
  <si>
    <t>Raw materials</t>
  </si>
  <si>
    <t>Finished goods</t>
  </si>
  <si>
    <t>Work in process</t>
  </si>
  <si>
    <t>Allowance for obsolete inventory</t>
  </si>
  <si>
    <t>Total</t>
  </si>
  <si>
    <t>Note 2 - Significant Accounting Policies: Inventory (Details) - USD ($)</t>
  </si>
  <si>
    <t>Expense for Obsolete Inventory</t>
  </si>
  <si>
    <t>Note 2 - Significant Accounting Policies: Property and Equipment: Schedule of Property and Equipment (Details) - USD ($)</t>
  </si>
  <si>
    <t>Less: accumulated depreciation</t>
  </si>
  <si>
    <t>Production Equipment</t>
  </si>
  <si>
    <t>Property, Plant and Equipment, Gross</t>
  </si>
  <si>
    <t>Computer Equipment</t>
  </si>
  <si>
    <t>Tools, Dies and Molds</t>
  </si>
  <si>
    <t>Leasehold Improvements</t>
  </si>
  <si>
    <t>Note 2 - Significant Accounting Policies: Property and Equipment (Details) - USD ($)</t>
  </si>
  <si>
    <t>Depreciation expense</t>
  </si>
  <si>
    <t>Note 2 - Significant Accounting Policies: Basic and Diluted Loss Per Share (Details)</t>
  </si>
  <si>
    <t>Sep. 30, 2017shares</t>
  </si>
  <si>
    <t>Warrant</t>
  </si>
  <si>
    <t>Antidilutive Securities Excluded from Computation of Earnings Per Share, Amount</t>
  </si>
  <si>
    <t>Note 3 - Costs And Estimated Earnings And Billings On Uncompleted Contracts: Schedule of Costs in Excess of Billings (Details) - USD ($)</t>
  </si>
  <si>
    <t>Cost incurred on uncompleted contracts</t>
  </si>
  <si>
    <t>Estimated earnings</t>
  </si>
  <si>
    <t>Receivables, Long-term Contracts or Programs</t>
  </si>
  <si>
    <t>Billings on uncompleted contracts</t>
  </si>
  <si>
    <t>Billings in Excess of Cost</t>
  </si>
  <si>
    <t>Note 3 - Costs And Estimated Earnings And Billings On Uncompleted Contracts: Schedule of long term contracts (Details) - USD ($)</t>
  </si>
  <si>
    <t>Costs and estimated earnings in excess of billings on uncompleted contracts</t>
  </si>
  <si>
    <t>Note 4 - Related Party Transactions (Details) - USD ($)</t>
  </si>
  <si>
    <t>Nology Engineering Inc</t>
  </si>
  <si>
    <t>Omnitek Engineering Thailand Co Ltd</t>
  </si>
  <si>
    <t>Noncontrolling Interest, Ownership Percentage by Parent</t>
  </si>
  <si>
    <t>15.00%</t>
  </si>
  <si>
    <t>Omnitek Peru SAC</t>
  </si>
  <si>
    <t>20.00%</t>
  </si>
  <si>
    <t>Note 4 - Related Party Transactions: Schedule of Accrued Management Fees (Details) - USD ($)</t>
  </si>
  <si>
    <t>President</t>
  </si>
  <si>
    <t>Chief Financial Officer</t>
  </si>
  <si>
    <t>Vice President</t>
  </si>
  <si>
    <t>Note 5 - Stock Options and Warrants (Details) - USD ($)</t>
  </si>
  <si>
    <t>Dec. 31, 2014</t>
  </si>
  <si>
    <t>Dec. 31, 2015</t>
  </si>
  <si>
    <t>Sep. 11, 2015</t>
  </si>
  <si>
    <t>Aug. 03, 2011</t>
  </si>
  <si>
    <t>Apr. 30, 2007</t>
  </si>
  <si>
    <t>Granted</t>
  </si>
  <si>
    <t>Expense recognized for options and warrants vested</t>
  </si>
  <si>
    <t>Total remaining amount of compensation expense to be recognized in future periods</t>
  </si>
  <si>
    <t>Options expired</t>
  </si>
  <si>
    <t>Shares outstanding</t>
  </si>
  <si>
    <t>Warrants, Granted</t>
  </si>
  <si>
    <t>Employee Stock Option</t>
  </si>
  <si>
    <t>Employee Stock Option | 2006 Long Term Incentive Plan</t>
  </si>
  <si>
    <t>Number of Shares Authorized</t>
  </si>
  <si>
    <t>Employee Stock Option | 2011 Long Term Incentive Plan</t>
  </si>
  <si>
    <t>Employee Stock Option | 2015 Long Term Incentive Plan</t>
  </si>
  <si>
    <t>Note 5 - Stock Options and Warrants: Schedule of Assumptions Used to Estimate the Fair Values of Stock Options Granted (Details)</t>
  </si>
  <si>
    <t>Expected volatility</t>
  </si>
  <si>
    <t>105.00%</t>
  </si>
  <si>
    <t>87.00%</t>
  </si>
  <si>
    <t>Expected dividends</t>
  </si>
  <si>
    <t>0.00%</t>
  </si>
  <si>
    <t>Expected term</t>
  </si>
  <si>
    <t>7 years</t>
  </si>
  <si>
    <t>Risk-free interest rate</t>
  </si>
  <si>
    <t>2.22%</t>
  </si>
  <si>
    <t>1.52%</t>
  </si>
  <si>
    <t>Note 5 - Stock Options and Warrants: Schedule of Stock Options and Warrants, Activity (Details) - $ / shares</t>
  </si>
  <si>
    <t>12 Months Ended</t>
  </si>
  <si>
    <t>Outstanding, Weighted Average Exercise Price</t>
  </si>
  <si>
    <t>Granted, Weighted Average Exercise Price</t>
  </si>
  <si>
    <t>Exercised, Weighted Average Exercise</t>
  </si>
  <si>
    <t>Expired or cancelled</t>
  </si>
  <si>
    <t>Expired or cancelled, Weighted Average Exercise Price</t>
  </si>
  <si>
    <t>Exercisable</t>
  </si>
  <si>
    <t>Exercisable, Weighted Average Exercise Price</t>
  </si>
  <si>
    <t>Common Stock</t>
  </si>
  <si>
    <t>Share-based Compensation Arrangement by Share-based Payment Award, Options, Exercises in Period</t>
  </si>
  <si>
    <t>Note 5 - Stock Options and Warrants: Summary of the Status of the Options and Warrants Outstanding (Details)</t>
  </si>
  <si>
    <t>Sep. 30, 2017$ / sharesshares</t>
  </si>
  <si>
    <t>$0.01-0.99</t>
  </si>
  <si>
    <t>Exercise Price Range, Lower Range Limit</t>
  </si>
  <si>
    <t>Exercise Price Range, Upper Range Limit</t>
  </si>
  <si>
    <t>Number Outstanding | shares</t>
  </si>
  <si>
    <t>Weighted-Average Remaining Contractual Life</t>
  </si>
  <si>
    <t>5 years 8 months 4 days</t>
  </si>
  <si>
    <t>Number Exercisable | shares</t>
  </si>
  <si>
    <t>Weighted-Average Exercise Price</t>
  </si>
  <si>
    <t>$1.00-1.99</t>
  </si>
  <si>
    <t>1 year 10 months 6 days</t>
  </si>
  <si>
    <t>$2.00-2.99</t>
  </si>
  <si>
    <t>2 years 3 days</t>
  </si>
  <si>
    <t>$0.01-2.99</t>
  </si>
  <si>
    <t>4 years 8 months 15 days</t>
  </si>
  <si>
    <t>Note 6 - Subsequent Events (Details)</t>
  </si>
  <si>
    <t>Oct. 27, 2017shares</t>
  </si>
  <si>
    <t>2017 Long Term Incentive Plan | Subsequent Ev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48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330984450</v>
      </c>
    </row>
    <row r="11" spans="1:3">
      <c r="A11" s="4" t="s">
        <v>17</v>
      </c>
      <c r="C11" s="5" t="n">
        <v>20281082</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7</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3</v>
      </c>
    </row>
    <row r="24" spans="1:3">
      <c r="A24" s="4" t="s">
        <v>39</v>
      </c>
      <c r="B24" s="5" t="n">
        <v>92081</v>
      </c>
    </row>
    <row r="25" spans="1:3">
      <c r="A25" s="4" t="s">
        <v>40</v>
      </c>
      <c r="B25" s="5" t="n">
        <v>760</v>
      </c>
    </row>
    <row r="26" spans="1:3">
      <c r="A26" s="4" t="s">
        <v>41</v>
      </c>
      <c r="B26" s="4" t="s">
        <v>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28</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2</v>
      </c>
      <c r="B4" s="4" t="s">
        <v>143</v>
      </c>
    </row>
    <row r="5" spans="1:2">
      <c r="A5" s="4" t="s">
        <v>144</v>
      </c>
      <c r="B5" s="4" t="s">
        <v>145</v>
      </c>
    </row>
    <row r="6" spans="1:2">
      <c r="A6" s="4" t="s">
        <v>111</v>
      </c>
      <c r="B6" s="4" t="s">
        <v>146</v>
      </c>
    </row>
    <row r="7" spans="1:2">
      <c r="A7" s="4" t="s">
        <v>147</v>
      </c>
      <c r="B7" s="4" t="s">
        <v>148</v>
      </c>
    </row>
    <row r="8" spans="1:2">
      <c r="A8" s="4" t="s">
        <v>149</v>
      </c>
      <c r="B8" s="4" t="s">
        <v>150</v>
      </c>
    </row>
    <row r="9" spans="1:2">
      <c r="A9" s="4" t="s">
        <v>151</v>
      </c>
      <c r="B9" s="4" t="s">
        <v>152</v>
      </c>
    </row>
    <row r="10" spans="1:2">
      <c r="A10" s="4" t="s">
        <v>153</v>
      </c>
      <c r="B10"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6</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5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56</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v>
      </c>
      <c r="B1" s="2" t="s">
        <v>2</v>
      </c>
      <c r="C1" s="2" t="s">
        <v>44</v>
      </c>
    </row>
    <row r="2" spans="1:3">
      <c r="A2" s="3" t="s">
        <v>4</v>
      </c>
    </row>
    <row r="3" spans="1:3">
      <c r="A3" s="4" t="s">
        <v>177</v>
      </c>
      <c r="B3" s="7" t="n">
        <v>1003613</v>
      </c>
      <c r="C3" s="7" t="n">
        <v>965821</v>
      </c>
    </row>
    <row r="4" spans="1:3">
      <c r="A4" s="4" t="s">
        <v>178</v>
      </c>
      <c r="B4" s="5" t="n">
        <v>1211721</v>
      </c>
      <c r="C4" s="5" t="n">
        <v>1247230</v>
      </c>
    </row>
    <row r="5" spans="1:3">
      <c r="A5" s="4" t="s">
        <v>179</v>
      </c>
      <c r="B5" s="5" t="n">
        <v>26572</v>
      </c>
      <c r="C5" s="5" t="n">
        <v>0</v>
      </c>
    </row>
    <row r="6" spans="1:3">
      <c r="A6" s="4" t="s">
        <v>180</v>
      </c>
      <c r="B6" s="5" t="n">
        <v>-343151</v>
      </c>
      <c r="C6" s="5" t="n">
        <v>-343151</v>
      </c>
    </row>
    <row r="7" spans="1:3">
      <c r="A7" s="4" t="s">
        <v>181</v>
      </c>
      <c r="B7" s="7" t="n">
        <v>1898755</v>
      </c>
      <c r="C7" s="7" t="n">
        <v>18699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82</v>
      </c>
      <c r="B1" s="2" t="s">
        <v>1</v>
      </c>
    </row>
    <row r="2" spans="1:3">
      <c r="B2" s="2" t="s">
        <v>2</v>
      </c>
      <c r="C2" s="2" t="s">
        <v>80</v>
      </c>
    </row>
    <row r="3" spans="1:3">
      <c r="A3" s="3" t="s">
        <v>4</v>
      </c>
    </row>
    <row r="4" spans="1:3">
      <c r="A4" s="4" t="s">
        <v>183</v>
      </c>
      <c r="B4" s="7" t="n">
        <v>0</v>
      </c>
      <c r="C4" s="7"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v>
      </c>
      <c r="B1" s="2" t="s">
        <v>2</v>
      </c>
      <c r="C1" s="2" t="s">
        <v>44</v>
      </c>
    </row>
    <row r="2" spans="1:3">
      <c r="A2" s="4" t="s">
        <v>185</v>
      </c>
      <c r="B2" s="7" t="n">
        <v>-132086</v>
      </c>
      <c r="C2" s="7" t="n">
        <v>-113492</v>
      </c>
    </row>
    <row r="3" spans="1:3">
      <c r="A3" s="4" t="s">
        <v>181</v>
      </c>
      <c r="B3" s="5" t="n">
        <v>13245</v>
      </c>
      <c r="C3" s="5" t="n">
        <v>31839</v>
      </c>
    </row>
    <row r="4" spans="1:3">
      <c r="A4" s="4" t="s">
        <v>186</v>
      </c>
    </row>
    <row r="5" spans="1:3">
      <c r="A5" s="4" t="s">
        <v>187</v>
      </c>
      <c r="B5" s="5" t="n">
        <v>61960</v>
      </c>
      <c r="C5" s="5" t="n">
        <v>61960</v>
      </c>
    </row>
    <row r="6" spans="1:3">
      <c r="A6" s="4" t="s">
        <v>188</v>
      </c>
    </row>
    <row r="7" spans="1:3">
      <c r="A7" s="4" t="s">
        <v>187</v>
      </c>
      <c r="B7" s="5" t="n">
        <v>28540</v>
      </c>
      <c r="C7" s="5" t="n">
        <v>28540</v>
      </c>
    </row>
    <row r="8" spans="1:3">
      <c r="A8" s="4" t="s">
        <v>189</v>
      </c>
    </row>
    <row r="9" spans="1:3">
      <c r="A9" s="4" t="s">
        <v>187</v>
      </c>
      <c r="B9" s="5" t="n">
        <v>12380</v>
      </c>
      <c r="C9" s="5" t="n">
        <v>12380</v>
      </c>
    </row>
    <row r="10" spans="1:3">
      <c r="A10" s="4" t="s">
        <v>190</v>
      </c>
    </row>
    <row r="11" spans="1:3">
      <c r="A11" s="4" t="s">
        <v>187</v>
      </c>
      <c r="B11" s="7" t="n">
        <v>42451</v>
      </c>
      <c r="C11" s="7" t="n">
        <v>4245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2</v>
      </c>
      <c r="C1" s="2" t="s">
        <v>44</v>
      </c>
    </row>
    <row r="2" spans="1:3">
      <c r="A2" s="3" t="s">
        <v>45</v>
      </c>
    </row>
    <row r="3" spans="1:3">
      <c r="A3" s="4" t="s">
        <v>46</v>
      </c>
      <c r="B3" s="7" t="n">
        <v>44444</v>
      </c>
      <c r="C3" s="7" t="n">
        <v>17782</v>
      </c>
    </row>
    <row r="4" spans="1:3">
      <c r="A4" s="4" t="s">
        <v>47</v>
      </c>
      <c r="B4" s="5" t="n">
        <v>28457</v>
      </c>
      <c r="C4" s="5" t="n">
        <v>28159</v>
      </c>
    </row>
    <row r="5" spans="1:3">
      <c r="A5" s="4" t="s">
        <v>48</v>
      </c>
      <c r="B5" s="5" t="n">
        <v>7654</v>
      </c>
      <c r="C5" s="5" t="n">
        <v>7005</v>
      </c>
    </row>
    <row r="6" spans="1:3">
      <c r="A6" s="4" t="s">
        <v>49</v>
      </c>
      <c r="B6" s="5" t="n">
        <v>1898755</v>
      </c>
      <c r="C6" s="5" t="n">
        <v>1869900</v>
      </c>
    </row>
    <row r="7" spans="1:3">
      <c r="A7" s="4" t="s">
        <v>50</v>
      </c>
      <c r="B7" s="5" t="n">
        <v>0</v>
      </c>
      <c r="C7" s="5" t="n">
        <v>5324</v>
      </c>
    </row>
    <row r="8" spans="1:3">
      <c r="A8" s="4" t="s">
        <v>51</v>
      </c>
      <c r="B8" s="5" t="n">
        <v>0</v>
      </c>
      <c r="C8" s="5" t="n">
        <v>30973</v>
      </c>
    </row>
    <row r="9" spans="1:3">
      <c r="A9" s="4" t="s">
        <v>52</v>
      </c>
      <c r="B9" s="5" t="n">
        <v>41330</v>
      </c>
      <c r="C9" s="5" t="n">
        <v>21716</v>
      </c>
    </row>
    <row r="10" spans="1:3">
      <c r="A10" s="4" t="s">
        <v>53</v>
      </c>
      <c r="B10" s="5" t="n">
        <v>2020640</v>
      </c>
      <c r="C10" s="5" t="n">
        <v>1980859</v>
      </c>
    </row>
    <row r="11" spans="1:3">
      <c r="A11" s="4" t="s">
        <v>54</v>
      </c>
      <c r="B11" s="5" t="n">
        <v>13245</v>
      </c>
      <c r="C11" s="5" t="n">
        <v>31839</v>
      </c>
    </row>
    <row r="12" spans="1:3">
      <c r="A12" s="3" t="s">
        <v>55</v>
      </c>
    </row>
    <row r="13" spans="1:3">
      <c r="A13" s="4" t="s">
        <v>56</v>
      </c>
      <c r="B13" s="5" t="n">
        <v>14280</v>
      </c>
      <c r="C13" s="5" t="n">
        <v>14280</v>
      </c>
    </row>
    <row r="14" spans="1:3">
      <c r="A14" s="4" t="s">
        <v>57</v>
      </c>
      <c r="B14" s="5" t="n">
        <v>14280</v>
      </c>
      <c r="C14" s="5" t="n">
        <v>14280</v>
      </c>
    </row>
    <row r="15" spans="1:3">
      <c r="A15" s="4" t="s">
        <v>58</v>
      </c>
      <c r="B15" s="5" t="n">
        <v>2048165</v>
      </c>
      <c r="C15" s="5" t="n">
        <v>2026978</v>
      </c>
    </row>
    <row r="16" spans="1:3">
      <c r="A16" s="3" t="s">
        <v>59</v>
      </c>
    </row>
    <row r="17" spans="1:3">
      <c r="A17" s="4" t="s">
        <v>60</v>
      </c>
      <c r="B17" s="5" t="n">
        <v>288185</v>
      </c>
      <c r="C17" s="5" t="n">
        <v>325255</v>
      </c>
    </row>
    <row r="18" spans="1:3">
      <c r="A18" s="4" t="s">
        <v>61</v>
      </c>
      <c r="B18" s="5" t="n">
        <v>437897</v>
      </c>
      <c r="C18" s="5" t="n">
        <v>314788</v>
      </c>
    </row>
    <row r="19" spans="1:3">
      <c r="A19" s="4" t="s">
        <v>62</v>
      </c>
      <c r="B19" s="5" t="n">
        <v>75311</v>
      </c>
      <c r="C19" s="5" t="n">
        <v>18373</v>
      </c>
    </row>
    <row r="20" spans="1:3">
      <c r="A20" s="4" t="s">
        <v>63</v>
      </c>
      <c r="B20" s="5" t="n">
        <v>30000</v>
      </c>
      <c r="C20" s="5" t="n">
        <v>0</v>
      </c>
    </row>
    <row r="21" spans="1:3">
      <c r="A21" s="4" t="s">
        <v>64</v>
      </c>
      <c r="B21" s="5" t="n">
        <v>265594</v>
      </c>
      <c r="C21" s="5" t="n">
        <v>87114</v>
      </c>
    </row>
    <row r="22" spans="1:3">
      <c r="A22" s="4" t="s">
        <v>65</v>
      </c>
      <c r="B22" s="5" t="n">
        <v>1096987</v>
      </c>
      <c r="C22" s="5" t="n">
        <v>745530</v>
      </c>
    </row>
    <row r="23" spans="1:3">
      <c r="A23" s="4" t="s">
        <v>66</v>
      </c>
      <c r="B23" s="5" t="n">
        <v>1096987</v>
      </c>
      <c r="C23" s="5" t="n">
        <v>745530</v>
      </c>
    </row>
    <row r="24" spans="1:3">
      <c r="A24" s="3" t="s">
        <v>67</v>
      </c>
    </row>
    <row r="25" spans="1:3">
      <c r="A25" s="4" t="s">
        <v>68</v>
      </c>
      <c r="B25" s="5" t="n">
        <v>8411411</v>
      </c>
      <c r="C25" s="5" t="n">
        <v>8411411</v>
      </c>
    </row>
    <row r="26" spans="1:3">
      <c r="A26" s="4" t="s">
        <v>69</v>
      </c>
      <c r="B26" s="5" t="n">
        <v>11841050</v>
      </c>
      <c r="C26" s="5" t="n">
        <v>11620841</v>
      </c>
    </row>
    <row r="27" spans="1:3">
      <c r="A27" s="4" t="s">
        <v>70</v>
      </c>
      <c r="B27" s="5" t="n">
        <v>-19301283</v>
      </c>
      <c r="C27" s="5" t="n">
        <v>-18750804</v>
      </c>
    </row>
    <row r="28" spans="1:3">
      <c r="A28" s="4" t="s">
        <v>71</v>
      </c>
      <c r="B28" s="5" t="n">
        <v>951178</v>
      </c>
      <c r="C28" s="5" t="n">
        <v>1281448</v>
      </c>
    </row>
    <row r="29" spans="1:3">
      <c r="A29" s="4" t="s">
        <v>72</v>
      </c>
      <c r="B29" s="7" t="n">
        <v>2048165</v>
      </c>
      <c r="C29" s="7" t="n">
        <v>20269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80</v>
      </c>
    </row>
    <row r="3" spans="1:3">
      <c r="A3" s="3" t="s">
        <v>4</v>
      </c>
    </row>
    <row r="4" spans="1:3">
      <c r="A4" s="4" t="s">
        <v>192</v>
      </c>
      <c r="B4" s="7" t="n">
        <v>18594</v>
      </c>
      <c r="C4" s="7" t="n">
        <v>2108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93</v>
      </c>
      <c r="B1" s="2" t="s">
        <v>1</v>
      </c>
    </row>
    <row r="2" spans="1:2">
      <c r="B2" s="2" t="s">
        <v>194</v>
      </c>
    </row>
    <row r="3" spans="1:2">
      <c r="A3" s="4" t="s">
        <v>195</v>
      </c>
    </row>
    <row r="4" spans="1:2">
      <c r="A4" s="4" t="s">
        <v>196</v>
      </c>
      <c r="B4" s="5" t="n">
        <v>24068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44</v>
      </c>
    </row>
    <row r="2" spans="1:3">
      <c r="A2" s="3" t="s">
        <v>4</v>
      </c>
    </row>
    <row r="3" spans="1:3">
      <c r="A3" s="4" t="s">
        <v>198</v>
      </c>
      <c r="B3" s="7" t="n">
        <v>0</v>
      </c>
      <c r="C3" s="7" t="n">
        <v>100335</v>
      </c>
    </row>
    <row r="4" spans="1:3">
      <c r="A4" s="4" t="s">
        <v>199</v>
      </c>
      <c r="B4" s="5" t="n">
        <v>0</v>
      </c>
      <c r="C4" s="5" t="n">
        <v>52138</v>
      </c>
    </row>
    <row r="5" spans="1:3">
      <c r="A5" s="4" t="s">
        <v>200</v>
      </c>
      <c r="B5" s="5" t="n">
        <v>0</v>
      </c>
      <c r="C5" s="5" t="n">
        <v>152473</v>
      </c>
    </row>
    <row r="6" spans="1:3">
      <c r="A6" s="4" t="s">
        <v>201</v>
      </c>
      <c r="B6" s="5" t="n">
        <v>-30000</v>
      </c>
      <c r="C6" s="5" t="n">
        <v>-121500</v>
      </c>
    </row>
    <row r="7" spans="1:3">
      <c r="A7" s="4" t="s">
        <v>202</v>
      </c>
      <c r="B7" s="7" t="n">
        <v>-30000</v>
      </c>
      <c r="C7" s="7" t="n">
        <v>3097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44</v>
      </c>
    </row>
    <row r="2" spans="1:3">
      <c r="A2" s="3" t="s">
        <v>4</v>
      </c>
    </row>
    <row r="3" spans="1:3">
      <c r="A3" s="4" t="s">
        <v>204</v>
      </c>
      <c r="B3" s="7" t="n">
        <v>0</v>
      </c>
      <c r="C3" s="7" t="n">
        <v>30973</v>
      </c>
    </row>
    <row r="4" spans="1:3">
      <c r="A4" s="4" t="s">
        <v>63</v>
      </c>
      <c r="B4" s="5" t="n">
        <v>-30000</v>
      </c>
      <c r="C4" s="5" t="n">
        <v>0</v>
      </c>
    </row>
    <row r="5" spans="1:3">
      <c r="A5" s="4" t="s">
        <v>202</v>
      </c>
      <c r="B5" s="7" t="n">
        <v>-30000</v>
      </c>
      <c r="C5" s="7" t="n">
        <v>3097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05</v>
      </c>
      <c r="B1" s="2" t="s">
        <v>2</v>
      </c>
      <c r="C1" s="2" t="s">
        <v>44</v>
      </c>
    </row>
    <row r="2" spans="1:3">
      <c r="A2" s="4" t="s">
        <v>48</v>
      </c>
      <c r="B2" s="7" t="n">
        <v>7654</v>
      </c>
      <c r="C2" s="7" t="n">
        <v>7005</v>
      </c>
    </row>
    <row r="3" spans="1:3">
      <c r="A3" s="4" t="s">
        <v>62</v>
      </c>
      <c r="B3" s="5" t="n">
        <v>75311</v>
      </c>
      <c r="C3" s="5" t="n">
        <v>18373</v>
      </c>
    </row>
    <row r="4" spans="1:3">
      <c r="A4" s="4" t="s">
        <v>206</v>
      </c>
    </row>
    <row r="5" spans="1:3">
      <c r="A5" s="4" t="s">
        <v>62</v>
      </c>
      <c r="B5" s="7" t="n">
        <v>75311</v>
      </c>
      <c r="C5" s="7" t="n">
        <v>18373</v>
      </c>
    </row>
    <row r="6" spans="1:3">
      <c r="A6" s="4" t="s">
        <v>207</v>
      </c>
    </row>
    <row r="7" spans="1:3">
      <c r="A7" s="4" t="s">
        <v>208</v>
      </c>
      <c r="B7" s="4" t="s">
        <v>209</v>
      </c>
    </row>
    <row r="8" spans="1:3">
      <c r="A8" s="4" t="s">
        <v>210</v>
      </c>
    </row>
    <row r="9" spans="1:3">
      <c r="A9" s="4" t="s">
        <v>208</v>
      </c>
      <c r="B9" s="4" t="s">
        <v>21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44</v>
      </c>
    </row>
    <row r="2" spans="1:3">
      <c r="A2" s="4" t="s">
        <v>61</v>
      </c>
      <c r="B2" s="7" t="n">
        <v>437897</v>
      </c>
      <c r="C2" s="7" t="n">
        <v>314788</v>
      </c>
    </row>
    <row r="3" spans="1:3">
      <c r="A3" s="4" t="s">
        <v>213</v>
      </c>
    </row>
    <row r="4" spans="1:3">
      <c r="A4" s="4" t="s">
        <v>61</v>
      </c>
      <c r="B4" s="5" t="n">
        <v>284322</v>
      </c>
      <c r="C4" s="5" t="n">
        <v>210257</v>
      </c>
    </row>
    <row r="5" spans="1:3">
      <c r="A5" s="4" t="s">
        <v>214</v>
      </c>
    </row>
    <row r="6" spans="1:3">
      <c r="A6" s="4" t="s">
        <v>61</v>
      </c>
      <c r="B6" s="5" t="n">
        <v>72818</v>
      </c>
      <c r="C6" s="5" t="n">
        <v>35962</v>
      </c>
    </row>
    <row r="7" spans="1:3">
      <c r="A7" s="4" t="s">
        <v>215</v>
      </c>
    </row>
    <row r="8" spans="1:3">
      <c r="A8" s="4" t="s">
        <v>61</v>
      </c>
      <c r="B8" s="7" t="n">
        <v>80757</v>
      </c>
      <c r="C8" s="7" t="n">
        <v>6856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16</v>
      </c>
      <c r="B1" s="2" t="s">
        <v>217</v>
      </c>
      <c r="C1" s="2" t="s">
        <v>2</v>
      </c>
      <c r="D1" s="2" t="s">
        <v>80</v>
      </c>
      <c r="E1" s="2" t="s">
        <v>44</v>
      </c>
      <c r="F1" s="2" t="s">
        <v>218</v>
      </c>
      <c r="G1" s="2" t="s">
        <v>219</v>
      </c>
      <c r="H1" s="2" t="s">
        <v>220</v>
      </c>
      <c r="I1" s="2" t="s">
        <v>221</v>
      </c>
    </row>
    <row r="2" spans="1:9">
      <c r="A2" s="4" t="s">
        <v>222</v>
      </c>
      <c r="C2" s="5" t="n">
        <v>905556</v>
      </c>
      <c r="E2" s="5" t="n">
        <v>720000</v>
      </c>
    </row>
    <row r="3" spans="1:9">
      <c r="A3" s="4" t="s">
        <v>223</v>
      </c>
      <c r="C3" s="7" t="n">
        <v>120209</v>
      </c>
      <c r="D3" s="7" t="n">
        <v>148955</v>
      </c>
    </row>
    <row r="4" spans="1:9">
      <c r="A4" s="4" t="s">
        <v>224</v>
      </c>
      <c r="C4" s="7" t="n">
        <v>34163</v>
      </c>
    </row>
    <row r="5" spans="1:9">
      <c r="A5" s="4" t="s">
        <v>225</v>
      </c>
      <c r="C5" s="5" t="n">
        <v>2775313</v>
      </c>
      <c r="E5" s="5" t="n">
        <v>100000</v>
      </c>
    </row>
    <row r="6" spans="1:9">
      <c r="A6" s="4" t="s">
        <v>226</v>
      </c>
      <c r="C6" s="5" t="n">
        <v>2640556</v>
      </c>
      <c r="E6" s="5" t="n">
        <v>4510313</v>
      </c>
      <c r="F6" s="5" t="n">
        <v>3890313</v>
      </c>
    </row>
    <row r="7" spans="1:9">
      <c r="A7" s="4" t="s">
        <v>227</v>
      </c>
      <c r="C7" s="5" t="n">
        <v>0</v>
      </c>
      <c r="D7" s="5" t="n">
        <v>0</v>
      </c>
    </row>
    <row r="8" spans="1:9">
      <c r="A8" s="4" t="s">
        <v>213</v>
      </c>
    </row>
    <row r="9" spans="1:9">
      <c r="A9" s="4" t="s">
        <v>222</v>
      </c>
      <c r="C9" s="5" t="n">
        <v>555556</v>
      </c>
      <c r="D9" s="5" t="n">
        <v>470000</v>
      </c>
    </row>
    <row r="10" spans="1:9">
      <c r="A10" s="4" t="s">
        <v>228</v>
      </c>
    </row>
    <row r="11" spans="1:9">
      <c r="A11" s="4" t="s">
        <v>222</v>
      </c>
      <c r="C11" s="5" t="n">
        <v>350000</v>
      </c>
      <c r="D11" s="5" t="n">
        <v>250000</v>
      </c>
    </row>
    <row r="12" spans="1:9">
      <c r="A12" s="4" t="s">
        <v>229</v>
      </c>
    </row>
    <row r="13" spans="1:9">
      <c r="A13" s="4" t="s">
        <v>230</v>
      </c>
      <c r="I13" s="5" t="n">
        <v>10000000</v>
      </c>
    </row>
    <row r="14" spans="1:9">
      <c r="A14" s="4" t="s">
        <v>225</v>
      </c>
      <c r="B14" s="5" t="n">
        <v>2590000</v>
      </c>
    </row>
    <row r="15" spans="1:9">
      <c r="A15" s="4" t="s">
        <v>231</v>
      </c>
    </row>
    <row r="16" spans="1:9">
      <c r="A16" s="4" t="s">
        <v>230</v>
      </c>
      <c r="H16" s="5" t="n">
        <v>1000000</v>
      </c>
    </row>
    <row r="17" spans="1:9">
      <c r="A17" s="4" t="s">
        <v>226</v>
      </c>
      <c r="C17" s="5" t="n">
        <v>815000</v>
      </c>
    </row>
    <row r="18" spans="1:9">
      <c r="A18" s="4" t="s">
        <v>232</v>
      </c>
    </row>
    <row r="19" spans="1:9">
      <c r="A19" s="4" t="s">
        <v>230</v>
      </c>
      <c r="G19" s="5" t="n">
        <v>2500000</v>
      </c>
    </row>
    <row r="20" spans="1:9">
      <c r="A20" s="4" t="s">
        <v>226</v>
      </c>
      <c r="C20" s="5" t="n">
        <v>187555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80</v>
      </c>
    </row>
    <row r="3" spans="1:3">
      <c r="A3" s="3" t="s">
        <v>4</v>
      </c>
    </row>
    <row r="4" spans="1:3">
      <c r="A4" s="4" t="s">
        <v>234</v>
      </c>
      <c r="B4" s="4" t="s">
        <v>235</v>
      </c>
      <c r="C4" s="4" t="s">
        <v>236</v>
      </c>
    </row>
    <row r="5" spans="1:3">
      <c r="A5" s="4" t="s">
        <v>237</v>
      </c>
      <c r="B5" s="4" t="s">
        <v>238</v>
      </c>
      <c r="C5" s="4" t="s">
        <v>238</v>
      </c>
    </row>
    <row r="6" spans="1:3">
      <c r="A6" s="4" t="s">
        <v>239</v>
      </c>
      <c r="B6" s="4" t="s">
        <v>240</v>
      </c>
      <c r="C6" s="4" t="s">
        <v>240</v>
      </c>
    </row>
    <row r="7" spans="1:3">
      <c r="A7" s="4" t="s">
        <v>241</v>
      </c>
      <c r="B7" s="4" t="s">
        <v>242</v>
      </c>
      <c r="C7" s="4" t="s">
        <v>24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4</v>
      </c>
      <c r="B1" s="2" t="s">
        <v>1</v>
      </c>
      <c r="C1" s="2" t="s">
        <v>245</v>
      </c>
    </row>
    <row r="2" spans="1:3">
      <c r="B2" s="2" t="s">
        <v>2</v>
      </c>
      <c r="C2" s="2" t="s">
        <v>44</v>
      </c>
    </row>
    <row r="3" spans="1:3">
      <c r="A3" s="4" t="s">
        <v>226</v>
      </c>
      <c r="B3" s="5" t="n">
        <v>4510313</v>
      </c>
      <c r="C3" s="5" t="n">
        <v>3890313</v>
      </c>
    </row>
    <row r="4" spans="1:3">
      <c r="A4" s="4" t="s">
        <v>246</v>
      </c>
      <c r="B4" s="8" t="n">
        <v>2.81</v>
      </c>
      <c r="C4" s="8" t="n">
        <v>3.28</v>
      </c>
    </row>
    <row r="5" spans="1:3">
      <c r="A5" s="4" t="s">
        <v>222</v>
      </c>
      <c r="B5" s="5" t="n">
        <v>905556</v>
      </c>
      <c r="C5" s="5" t="n">
        <v>720000</v>
      </c>
    </row>
    <row r="6" spans="1:3">
      <c r="A6" s="4" t="s">
        <v>247</v>
      </c>
      <c r="B6" s="8" t="n">
        <v>0.18</v>
      </c>
      <c r="C6" s="8" t="n">
        <v>0.28</v>
      </c>
    </row>
    <row r="7" spans="1:3">
      <c r="A7" s="4" t="s">
        <v>248</v>
      </c>
      <c r="B7" s="7" t="n">
        <v>0</v>
      </c>
      <c r="C7" s="7" t="n">
        <v>0</v>
      </c>
    </row>
    <row r="8" spans="1:3">
      <c r="A8" s="4" t="s">
        <v>249</v>
      </c>
      <c r="B8" s="5" t="n">
        <v>-2775313</v>
      </c>
      <c r="C8" s="5" t="n">
        <v>-100000</v>
      </c>
    </row>
    <row r="9" spans="1:3">
      <c r="A9" s="4" t="s">
        <v>250</v>
      </c>
      <c r="B9" s="8" t="n">
        <v>3.84</v>
      </c>
      <c r="C9" s="8" t="n">
        <v>2.74</v>
      </c>
    </row>
    <row r="10" spans="1:3">
      <c r="A10" s="4" t="s">
        <v>226</v>
      </c>
      <c r="B10" s="5" t="n">
        <v>2640556</v>
      </c>
      <c r="C10" s="5" t="n">
        <v>4510313</v>
      </c>
    </row>
    <row r="11" spans="1:3">
      <c r="A11" s="4" t="s">
        <v>246</v>
      </c>
      <c r="B11" s="8" t="n">
        <v>0.83</v>
      </c>
      <c r="C11" s="8" t="n">
        <v>2.81</v>
      </c>
    </row>
    <row r="12" spans="1:3">
      <c r="A12" s="4" t="s">
        <v>251</v>
      </c>
      <c r="B12" s="5" t="n">
        <v>2406806</v>
      </c>
      <c r="C12" s="5" t="n">
        <v>4222813</v>
      </c>
    </row>
    <row r="13" spans="1:3">
      <c r="A13" s="4" t="s">
        <v>252</v>
      </c>
      <c r="B13" s="8" t="n">
        <v>0.84</v>
      </c>
      <c r="C13" s="8" t="n">
        <v>2.93</v>
      </c>
    </row>
    <row r="14" spans="1:3">
      <c r="A14" s="4" t="s">
        <v>253</v>
      </c>
    </row>
    <row r="15" spans="1:3">
      <c r="A15" s="4" t="s">
        <v>254</v>
      </c>
      <c r="B15" s="5" t="n">
        <v>0</v>
      </c>
      <c r="C15" s="5"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255</v>
      </c>
      <c r="B1" s="2" t="s">
        <v>1</v>
      </c>
    </row>
    <row r="2" spans="1:2">
      <c r="B2" s="2" t="s">
        <v>256</v>
      </c>
    </row>
    <row r="3" spans="1:2">
      <c r="A3" s="4" t="s">
        <v>257</v>
      </c>
    </row>
    <row r="4" spans="1:2">
      <c r="A4" s="4" t="s">
        <v>258</v>
      </c>
      <c r="B4" s="8" t="n">
        <v>0.01</v>
      </c>
    </row>
    <row r="5" spans="1:2">
      <c r="A5" s="4" t="s">
        <v>259</v>
      </c>
      <c r="B5" s="8" t="n">
        <v>0.99</v>
      </c>
    </row>
    <row r="6" spans="1:2">
      <c r="A6" s="4" t="s">
        <v>260</v>
      </c>
      <c r="B6" s="5" t="n">
        <v>1950556</v>
      </c>
    </row>
    <row r="7" spans="1:2">
      <c r="A7" s="4" t="s">
        <v>261</v>
      </c>
      <c r="B7" s="4" t="s">
        <v>262</v>
      </c>
    </row>
    <row r="8" spans="1:2">
      <c r="A8" s="4" t="s">
        <v>263</v>
      </c>
      <c r="B8" s="5" t="n">
        <v>1723473</v>
      </c>
    </row>
    <row r="9" spans="1:2">
      <c r="A9" s="4" t="s">
        <v>264</v>
      </c>
      <c r="B9" s="8" t="n">
        <v>0.26</v>
      </c>
    </row>
    <row r="10" spans="1:2">
      <c r="A10" s="4" t="s">
        <v>265</v>
      </c>
    </row>
    <row r="11" spans="1:2">
      <c r="A11" s="4" t="s">
        <v>258</v>
      </c>
      <c r="B11" s="5" t="n">
        <v>1</v>
      </c>
    </row>
    <row r="12" spans="1:2">
      <c r="A12" s="4" t="s">
        <v>259</v>
      </c>
      <c r="B12" s="8" t="n">
        <v>1.99</v>
      </c>
    </row>
    <row r="13" spans="1:2">
      <c r="A13" s="4" t="s">
        <v>260</v>
      </c>
      <c r="B13" s="5" t="n">
        <v>165000</v>
      </c>
    </row>
    <row r="14" spans="1:2">
      <c r="A14" s="4" t="s">
        <v>261</v>
      </c>
      <c r="B14" s="4" t="s">
        <v>266</v>
      </c>
    </row>
    <row r="15" spans="1:2">
      <c r="A15" s="4" t="s">
        <v>263</v>
      </c>
      <c r="B15" s="5" t="n">
        <v>165000</v>
      </c>
    </row>
    <row r="16" spans="1:2">
      <c r="A16" s="4" t="s">
        <v>264</v>
      </c>
      <c r="B16" s="8" t="n">
        <v>1.29</v>
      </c>
    </row>
    <row r="17" spans="1:2">
      <c r="A17" s="4" t="s">
        <v>267</v>
      </c>
    </row>
    <row r="18" spans="1:2">
      <c r="A18" s="4" t="s">
        <v>258</v>
      </c>
      <c r="B18" s="5" t="n">
        <v>2</v>
      </c>
    </row>
    <row r="19" spans="1:2">
      <c r="A19" s="4" t="s">
        <v>259</v>
      </c>
      <c r="B19" s="8" t="n">
        <v>2.99</v>
      </c>
    </row>
    <row r="20" spans="1:2">
      <c r="A20" s="4" t="s">
        <v>260</v>
      </c>
      <c r="B20" s="5" t="n">
        <v>525000</v>
      </c>
    </row>
    <row r="21" spans="1:2">
      <c r="A21" s="4" t="s">
        <v>261</v>
      </c>
      <c r="B21" s="4" t="s">
        <v>268</v>
      </c>
    </row>
    <row r="22" spans="1:2">
      <c r="A22" s="4" t="s">
        <v>263</v>
      </c>
      <c r="B22" s="5" t="n">
        <v>518333</v>
      </c>
    </row>
    <row r="23" spans="1:2">
      <c r="A23" s="4" t="s">
        <v>264</v>
      </c>
      <c r="B23" s="8" t="n">
        <v>2.52</v>
      </c>
    </row>
    <row r="24" spans="1:2">
      <c r="A24" s="4" t="s">
        <v>269</v>
      </c>
    </row>
    <row r="25" spans="1:2">
      <c r="A25" s="4" t="s">
        <v>258</v>
      </c>
      <c r="B25" s="9" t="n">
        <v>0.01</v>
      </c>
    </row>
    <row r="26" spans="1:2">
      <c r="A26" s="4" t="s">
        <v>259</v>
      </c>
      <c r="B26" s="8" t="n">
        <v>2.99</v>
      </c>
    </row>
    <row r="27" spans="1:2">
      <c r="A27" s="4" t="s">
        <v>260</v>
      </c>
      <c r="B27" s="5" t="n">
        <v>2640556</v>
      </c>
    </row>
    <row r="28" spans="1:2">
      <c r="A28" s="4" t="s">
        <v>261</v>
      </c>
      <c r="B28" s="4" t="s">
        <v>270</v>
      </c>
    </row>
    <row r="29" spans="1:2">
      <c r="A29" s="4" t="s">
        <v>263</v>
      </c>
      <c r="B29" s="5" t="n">
        <v>2406806</v>
      </c>
    </row>
    <row r="30" spans="1:2">
      <c r="A30" s="4" t="s">
        <v>264</v>
      </c>
      <c r="B30" s="8" t="n">
        <v>0.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3</v>
      </c>
      <c r="B1" s="2" t="s">
        <v>2</v>
      </c>
      <c r="C1" s="2" t="s">
        <v>44</v>
      </c>
    </row>
    <row r="2" spans="1:3">
      <c r="A2" s="3" t="s">
        <v>4</v>
      </c>
    </row>
    <row r="3" spans="1:3">
      <c r="A3" s="4" t="s">
        <v>74</v>
      </c>
      <c r="B3" s="5" t="n">
        <v>125000000</v>
      </c>
      <c r="C3" s="5" t="n">
        <v>125000000</v>
      </c>
    </row>
    <row r="4" spans="1:3">
      <c r="A4" s="4" t="s">
        <v>75</v>
      </c>
      <c r="B4" s="7" t="n">
        <v>0</v>
      </c>
      <c r="C4" s="7" t="n">
        <v>0</v>
      </c>
    </row>
    <row r="5" spans="1:3">
      <c r="A5" s="4" t="s">
        <v>76</v>
      </c>
      <c r="B5" s="5" t="n">
        <v>20281082</v>
      </c>
      <c r="C5" s="5" t="n">
        <v>20281082</v>
      </c>
    </row>
    <row r="6" spans="1:3">
      <c r="A6" s="4" t="s">
        <v>77</v>
      </c>
      <c r="B6" s="5" t="n">
        <v>20281082</v>
      </c>
      <c r="C6" s="5" t="n">
        <v>202810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0"/>
  </cols>
  <sheetData>
    <row r="1" spans="1:2">
      <c r="A1" s="1" t="s">
        <v>271</v>
      </c>
      <c r="B1" s="2" t="s">
        <v>272</v>
      </c>
    </row>
    <row r="2" spans="1:2">
      <c r="A2" s="4" t="s">
        <v>273</v>
      </c>
    </row>
    <row r="3" spans="1:2">
      <c r="A3" s="4" t="s">
        <v>230</v>
      </c>
      <c r="B3" s="5"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4</v>
      </c>
    </row>
    <row r="4" spans="1:5">
      <c r="A4" s="4" t="s">
        <v>81</v>
      </c>
      <c r="B4" s="7" t="n">
        <v>263572</v>
      </c>
      <c r="C4" s="7" t="n">
        <v>354533</v>
      </c>
      <c r="D4" s="7" t="n">
        <v>795018</v>
      </c>
      <c r="E4" s="7" t="n">
        <v>930755</v>
      </c>
    </row>
    <row r="5" spans="1:5">
      <c r="A5" s="4" t="s">
        <v>82</v>
      </c>
      <c r="B5" s="5" t="n">
        <v>12669</v>
      </c>
      <c r="C5" s="5" t="n">
        <v>517</v>
      </c>
      <c r="D5" s="5" t="n">
        <v>19192</v>
      </c>
      <c r="E5" s="5" t="n">
        <v>16193</v>
      </c>
    </row>
    <row r="6" spans="1:5">
      <c r="A6" s="4" t="s">
        <v>83</v>
      </c>
      <c r="B6" s="5" t="n">
        <v>276241</v>
      </c>
      <c r="C6" s="5" t="n">
        <v>355050</v>
      </c>
      <c r="D6" s="5" t="n">
        <v>814210</v>
      </c>
      <c r="E6" s="5" t="n">
        <v>946948</v>
      </c>
    </row>
    <row r="7" spans="1:5">
      <c r="A7" s="4" t="s">
        <v>84</v>
      </c>
      <c r="B7" s="5" t="n">
        <v>158358</v>
      </c>
      <c r="C7" s="5" t="n">
        <v>200894</v>
      </c>
      <c r="D7" s="5" t="n">
        <v>456765</v>
      </c>
      <c r="E7" s="5" t="n">
        <v>521387</v>
      </c>
    </row>
    <row r="8" spans="1:5">
      <c r="A8" s="4" t="s">
        <v>85</v>
      </c>
      <c r="B8" s="5" t="n">
        <v>117883</v>
      </c>
      <c r="C8" s="5" t="n">
        <v>154156</v>
      </c>
      <c r="D8" s="5" t="n">
        <v>357445</v>
      </c>
      <c r="E8" s="5" t="n">
        <v>425561</v>
      </c>
    </row>
    <row r="9" spans="1:5">
      <c r="A9" s="3" t="s">
        <v>86</v>
      </c>
    </row>
    <row r="10" spans="1:5">
      <c r="A10" s="4" t="s">
        <v>87</v>
      </c>
      <c r="B10" s="5" t="n">
        <v>240477</v>
      </c>
      <c r="C10" s="5" t="n">
        <v>306535</v>
      </c>
      <c r="D10" s="5" t="n">
        <v>789618</v>
      </c>
      <c r="E10" s="5" t="n">
        <v>960789</v>
      </c>
    </row>
    <row r="11" spans="1:5">
      <c r="A11" s="4" t="s">
        <v>88</v>
      </c>
      <c r="B11" s="5" t="n">
        <v>18978</v>
      </c>
      <c r="C11" s="5" t="n">
        <v>57402</v>
      </c>
      <c r="D11" s="5" t="n">
        <v>92667</v>
      </c>
      <c r="E11" s="5" t="n">
        <v>151706</v>
      </c>
    </row>
    <row r="12" spans="1:5">
      <c r="A12" s="4" t="s">
        <v>89</v>
      </c>
      <c r="B12" s="5" t="n">
        <v>6147</v>
      </c>
      <c r="C12" s="5" t="n">
        <v>6617</v>
      </c>
      <c r="D12" s="5" t="n">
        <v>18594</v>
      </c>
      <c r="E12" s="5" t="n">
        <v>21081</v>
      </c>
    </row>
    <row r="13" spans="1:5">
      <c r="A13" s="4" t="s">
        <v>90</v>
      </c>
      <c r="B13" s="5" t="n">
        <v>265602</v>
      </c>
      <c r="C13" s="5" t="n">
        <v>370554</v>
      </c>
      <c r="D13" s="5" t="n">
        <v>900879</v>
      </c>
      <c r="E13" s="5" t="n">
        <v>1133576</v>
      </c>
    </row>
    <row r="14" spans="1:5">
      <c r="A14" s="4" t="s">
        <v>91</v>
      </c>
      <c r="B14" s="5" t="n">
        <v>-147719</v>
      </c>
      <c r="C14" s="5" t="n">
        <v>-216398</v>
      </c>
      <c r="D14" s="5" t="n">
        <v>-543434</v>
      </c>
      <c r="E14" s="5" t="n">
        <v>-708015</v>
      </c>
    </row>
    <row r="15" spans="1:5">
      <c r="A15" s="3" t="s">
        <v>92</v>
      </c>
    </row>
    <row r="16" spans="1:5">
      <c r="A16" s="4" t="s">
        <v>93</v>
      </c>
      <c r="B16" s="5" t="n">
        <v>0</v>
      </c>
      <c r="C16" s="5" t="n">
        <v>200</v>
      </c>
      <c r="D16" s="5" t="n">
        <v>0</v>
      </c>
      <c r="E16" s="5" t="n">
        <v>5574</v>
      </c>
    </row>
    <row r="17" spans="1:5">
      <c r="A17" s="4" t="s">
        <v>94</v>
      </c>
      <c r="B17" s="5" t="n">
        <v>-2130</v>
      </c>
      <c r="C17" s="5" t="n">
        <v>-1711</v>
      </c>
      <c r="D17" s="5" t="n">
        <v>-6245</v>
      </c>
      <c r="E17" s="5" t="n">
        <v>-4351</v>
      </c>
    </row>
    <row r="18" spans="1:5">
      <c r="A18" s="4" t="s">
        <v>95</v>
      </c>
      <c r="B18" s="5" t="n">
        <v>-2130</v>
      </c>
      <c r="C18" s="5" t="n">
        <v>-1511</v>
      </c>
      <c r="D18" s="5" t="n">
        <v>-6245</v>
      </c>
      <c r="E18" s="5" t="n">
        <v>1223</v>
      </c>
    </row>
    <row r="19" spans="1:5">
      <c r="A19" s="4" t="s">
        <v>96</v>
      </c>
      <c r="B19" s="5" t="n">
        <v>-149849</v>
      </c>
      <c r="C19" s="5" t="n">
        <v>-217909</v>
      </c>
      <c r="D19" s="5" t="n">
        <v>-549679</v>
      </c>
      <c r="E19" s="5" t="n">
        <v>-706792</v>
      </c>
    </row>
    <row r="20" spans="1:5">
      <c r="A20" s="4" t="s">
        <v>97</v>
      </c>
      <c r="B20" s="5" t="n">
        <v>0</v>
      </c>
      <c r="C20" s="5" t="n">
        <v>0</v>
      </c>
      <c r="D20" s="5" t="n">
        <v>800</v>
      </c>
      <c r="E20" s="5" t="n">
        <v>800</v>
      </c>
    </row>
    <row r="21" spans="1:5">
      <c r="A21" s="4" t="s">
        <v>98</v>
      </c>
      <c r="B21" s="7" t="n">
        <v>-149849</v>
      </c>
      <c r="C21" s="7" t="n">
        <v>-217909</v>
      </c>
      <c r="D21" s="7" t="n">
        <v>-550479</v>
      </c>
      <c r="E21" s="7" t="n">
        <v>-707592</v>
      </c>
    </row>
    <row r="22" spans="1:5">
      <c r="A22" s="4" t="s">
        <v>99</v>
      </c>
      <c r="B22" s="8" t="n">
        <v>-0.01</v>
      </c>
      <c r="C22" s="8" t="n">
        <v>-0.01</v>
      </c>
      <c r="D22" s="8" t="n">
        <v>-0.03</v>
      </c>
      <c r="E22" s="8" t="n">
        <v>-0.04</v>
      </c>
    </row>
    <row r="23" spans="1:5">
      <c r="A23" s="4" t="s">
        <v>100</v>
      </c>
      <c r="B23" s="5" t="n">
        <v>20281082</v>
      </c>
      <c r="C23" s="5" t="n">
        <v>20273473</v>
      </c>
      <c r="D23" s="5" t="n">
        <v>20281082</v>
      </c>
      <c r="E23" s="5" t="n">
        <v>200956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1</v>
      </c>
      <c r="B1" s="2" t="s">
        <v>1</v>
      </c>
    </row>
    <row r="2" spans="1:3">
      <c r="B2" s="2" t="s">
        <v>2</v>
      </c>
      <c r="C2" s="2" t="s">
        <v>80</v>
      </c>
    </row>
    <row r="3" spans="1:3">
      <c r="A3" s="3" t="s">
        <v>102</v>
      </c>
    </row>
    <row r="4" spans="1:3">
      <c r="A4" s="4" t="s">
        <v>103</v>
      </c>
      <c r="B4" s="7" t="n">
        <v>-550479</v>
      </c>
      <c r="C4" s="7" t="n">
        <v>-707592</v>
      </c>
    </row>
    <row r="5" spans="1:3">
      <c r="A5" s="3" t="s">
        <v>104</v>
      </c>
    </row>
    <row r="6" spans="1:3">
      <c r="A6" s="4" t="s">
        <v>105</v>
      </c>
      <c r="B6" s="5" t="n">
        <v>18594</v>
      </c>
      <c r="C6" s="5" t="n">
        <v>21081</v>
      </c>
    </row>
    <row r="7" spans="1:3">
      <c r="A7" s="4" t="s">
        <v>106</v>
      </c>
      <c r="B7" s="5" t="n">
        <v>120209</v>
      </c>
      <c r="C7" s="5" t="n">
        <v>148955</v>
      </c>
    </row>
    <row r="8" spans="1:3">
      <c r="A8" s="4" t="s">
        <v>107</v>
      </c>
      <c r="B8" s="5" t="n">
        <v>0</v>
      </c>
      <c r="C8" s="5" t="n">
        <v>20000</v>
      </c>
    </row>
    <row r="9" spans="1:3">
      <c r="A9" s="3" t="s">
        <v>108</v>
      </c>
    </row>
    <row r="10" spans="1:3">
      <c r="A10" s="4" t="s">
        <v>109</v>
      </c>
      <c r="B10" s="5" t="n">
        <v>-298</v>
      </c>
      <c r="C10" s="5" t="n">
        <v>-1078</v>
      </c>
    </row>
    <row r="11" spans="1:3">
      <c r="A11" s="4" t="s">
        <v>110</v>
      </c>
      <c r="B11" s="5" t="n">
        <v>-649</v>
      </c>
      <c r="C11" s="5" t="n">
        <v>13882</v>
      </c>
    </row>
    <row r="12" spans="1:3">
      <c r="A12" s="4" t="s">
        <v>51</v>
      </c>
      <c r="B12" s="5" t="n">
        <v>30973</v>
      </c>
      <c r="C12" s="5" t="n">
        <v>-21242</v>
      </c>
    </row>
    <row r="13" spans="1:3">
      <c r="A13" s="4" t="s">
        <v>52</v>
      </c>
      <c r="B13" s="5" t="n">
        <v>-19614</v>
      </c>
      <c r="C13" s="5" t="n">
        <v>2331</v>
      </c>
    </row>
    <row r="14" spans="1:3">
      <c r="A14" s="4" t="s">
        <v>50</v>
      </c>
      <c r="B14" s="5" t="n">
        <v>5325</v>
      </c>
      <c r="C14" s="5" t="n">
        <v>726</v>
      </c>
    </row>
    <row r="15" spans="1:3">
      <c r="A15" s="4" t="s">
        <v>111</v>
      </c>
      <c r="B15" s="5" t="n">
        <v>-28855</v>
      </c>
      <c r="C15" s="5" t="n">
        <v>112080</v>
      </c>
    </row>
    <row r="16" spans="1:3">
      <c r="A16" s="4" t="s">
        <v>60</v>
      </c>
      <c r="B16" s="5" t="n">
        <v>-37070</v>
      </c>
      <c r="C16" s="5" t="n">
        <v>195629</v>
      </c>
    </row>
    <row r="17" spans="1:3">
      <c r="A17" s="4" t="s">
        <v>64</v>
      </c>
      <c r="B17" s="5" t="n">
        <v>178479</v>
      </c>
      <c r="C17" s="5" t="n">
        <v>-111453</v>
      </c>
    </row>
    <row r="18" spans="1:3">
      <c r="A18" s="4" t="s">
        <v>112</v>
      </c>
      <c r="B18" s="5" t="n">
        <v>56938</v>
      </c>
      <c r="C18" s="5" t="n">
        <v>2928</v>
      </c>
    </row>
    <row r="19" spans="1:3">
      <c r="A19" s="4" t="s">
        <v>63</v>
      </c>
      <c r="B19" s="5" t="n">
        <v>30000</v>
      </c>
      <c r="C19" s="5" t="n">
        <v>0</v>
      </c>
    </row>
    <row r="20" spans="1:3">
      <c r="A20" s="4" t="s">
        <v>61</v>
      </c>
      <c r="B20" s="5" t="n">
        <v>223109</v>
      </c>
      <c r="C20" s="5" t="n">
        <v>124712</v>
      </c>
    </row>
    <row r="21" spans="1:3">
      <c r="A21" s="4" t="s">
        <v>113</v>
      </c>
      <c r="B21" s="5" t="n">
        <v>26662</v>
      </c>
      <c r="C21" s="5" t="n">
        <v>-199041</v>
      </c>
    </row>
    <row r="22" spans="1:3">
      <c r="A22" s="3" t="s">
        <v>114</v>
      </c>
    </row>
    <row r="23" spans="1:3">
      <c r="A23" s="4" t="s">
        <v>115</v>
      </c>
      <c r="B23" s="5" t="n">
        <v>0</v>
      </c>
      <c r="C23" s="5" t="n">
        <v>0</v>
      </c>
    </row>
    <row r="24" spans="1:3">
      <c r="A24" s="3" t="s">
        <v>116</v>
      </c>
    </row>
    <row r="25" spans="1:3">
      <c r="A25" s="4" t="s">
        <v>117</v>
      </c>
      <c r="B25" s="5" t="n">
        <v>0</v>
      </c>
      <c r="C25" s="5" t="n">
        <v>100000</v>
      </c>
    </row>
    <row r="26" spans="1:3">
      <c r="A26" s="4" t="s">
        <v>118</v>
      </c>
      <c r="B26" s="5" t="n">
        <v>0</v>
      </c>
      <c r="C26" s="5" t="n">
        <v>100000</v>
      </c>
    </row>
    <row r="27" spans="1:3">
      <c r="A27" s="4" t="s">
        <v>119</v>
      </c>
      <c r="B27" s="5" t="n">
        <v>26662</v>
      </c>
      <c r="C27" s="5" t="n">
        <v>-99041</v>
      </c>
    </row>
    <row r="28" spans="1:3">
      <c r="A28" s="4" t="s">
        <v>120</v>
      </c>
      <c r="B28" s="5" t="n">
        <v>17782</v>
      </c>
      <c r="C28" s="5" t="n">
        <v>105846</v>
      </c>
    </row>
    <row r="29" spans="1:3">
      <c r="A29" s="4" t="s">
        <v>121</v>
      </c>
      <c r="B29" s="5" t="n">
        <v>44444</v>
      </c>
      <c r="C29" s="5" t="n">
        <v>6805</v>
      </c>
    </row>
    <row r="30" spans="1:3">
      <c r="A30" s="3" t="s">
        <v>122</v>
      </c>
    </row>
    <row r="31" spans="1:3">
      <c r="A31" s="4" t="s">
        <v>123</v>
      </c>
      <c r="B31" s="5" t="n">
        <v>5721</v>
      </c>
      <c r="C31" s="5" t="n">
        <v>1711</v>
      </c>
    </row>
    <row r="32" spans="1:3">
      <c r="A32" s="4" t="s">
        <v>124</v>
      </c>
      <c r="B32" s="5" t="n">
        <v>800</v>
      </c>
      <c r="C32" s="5" t="n">
        <v>800</v>
      </c>
    </row>
    <row r="33" spans="1:3">
      <c r="A33" s="3" t="s">
        <v>125</v>
      </c>
    </row>
    <row r="34" spans="1:3">
      <c r="A34" s="4" t="s">
        <v>126</v>
      </c>
      <c r="B34" s="7" t="n">
        <v>100000</v>
      </c>
      <c r="C3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0</v>
      </c>
      <c r="B1" s="2" t="s">
        <v>1</v>
      </c>
    </row>
    <row r="2" spans="1:2">
      <c r="B2" s="2" t="s">
        <v>2</v>
      </c>
    </row>
    <row r="3" spans="1:2">
      <c r="A3" s="3" t="s">
        <v>128</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2</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28</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4:01:26Z</dcterms:created>
  <dcterms:modified xmlns:dcterms="http://purl.org/dc/terms/" xmlns:xsi="http://www.w3.org/2001/XMLSchema-instance" xsi:type="dcterms:W3CDTF">2017-11-08T14:01:26Z</dcterms:modified>
</cp:coreProperties>
</file>